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Retirem" sheetId="2" r:id="rId2"/>
    <s:sheet name="Risk_Return Detail Data- Retir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MUTUAL OF AMERICA INVESTMENT CORP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9,
		2016</t>
  </si>
  <si>
    <t>Document Effective Date</t>
  </si>
  <si>
    <t>dei_DocumentEffectiveDate</t>
  </si>
  <si>
    <t>Prospectus Date</t>
  </si>
  <si>
    <t>rr_ProspectusDate</t>
  </si>
  <si>
    <t>May 1,
		2016</t>
  </si>
  <si>
    <t>May. 01, 2016</t>
  </si>
  <si>
    <t>Supplement dated May 9, 2016 Supplement to MUTUAL OF AMERICA INVESTMENT CORPORATION RETIREMENT INCOME FUND Summary Prospectus and Statutory Prospectus Dated May 1, 2016 On page 4 of the Retirement Income Fund Summary Prospectus and page 35 of the Statutory Prospectus, in the table entitled Average Annual Total Returns (for periods ended December 31, 2015), the performance of the S&amp;P 500 ®</t>
  </si>
  <si>
    <t>Supplement [Text Block]</t>
  </si>
  <si>
    <t>maic_SupplementTextBlock</t>
  </si>
  <si>
    <t>Retirement Income Fund</t>
  </si>
  <si>
    <t>Retirement Income Fund | S&amp;P 500® Index (Indices reflect no deduction for fees and expenses)</t>
  </si>
  <si>
    <t>For Life of Fund</t>
  </si>
  <si>
    <t>rr_AverageAnnualReturnSinceInception</t>
  </si>
  <si>
    <t>6.14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4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4" r="C3" t="s">
        <v>7</v>
      </c>
    </row>
    <row spans="1:3" r="4">
      <c s="4" r="A4" t="s">
        <v>8</v>
      </c>
      <c s="4" r="B4" t="s">
        <v>9</v>
      </c>
      <c s="4" r="C4" t="s">
        <v>10</v>
      </c>
    </row>
    <row spans="1:3" r="5">
      <c s="4" r="A5" t="s">
        <v>11</v>
      </c>
      <c s="4" r="B5" t="s">
        <v>12</v>
      </c>
      <c s="4" r="C5" t="s">
        <v>13</v>
      </c>
    </row>
    <row spans="1:3" r="6">
      <c s="4" r="A6" t="s">
        <v>14</v>
      </c>
      <c s="4" r="B6" t="s">
        <v>15</v>
      </c>
      <c s="6" r="C6" t="n">
        <v>795259</v>
      </c>
    </row>
    <row spans="1:3" r="7">
      <c s="4" r="A7" t="s">
        <v>16</v>
      </c>
      <c s="4" r="B7" t="s">
        <v>17</v>
      </c>
      <c s="4" r="C7" t="s">
        <v>18</v>
      </c>
    </row>
    <row spans="1:3" r="8">
      <c s="4" r="A8" t="s">
        <v>19</v>
      </c>
      <c s="4" r="B8" t="s">
        <v>20</v>
      </c>
      <c s="4" r="C8" t="s">
        <v>21</v>
      </c>
    </row>
    <row spans="1:3" r="9">
      <c s="4" r="A9" t="s">
        <v>22</v>
      </c>
      <c s="4" r="B9" t="s">
        <v>23</v>
      </c>
      <c s="4" r="C9" t="s">
        <v>21</v>
      </c>
    </row>
    <row spans="1:3" r="10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r="A1" t="s">
        <v>27</v>
      </c>
    </row>
    <row spans="1:1" r="2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1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37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29</v>
      </c>
      <c s="4" r="B5" t="s">
        <v>30</v>
      </c>
      <c s="4" r="C5" t="s">
        <v>28</v>
      </c>
    </row>
    <row spans="1:3" r="6">
      <c s="4" r="A6" t="s">
        <v>31</v>
      </c>
    </row>
    <row spans="1:3" r="7">
      <c s="3" r="A7" t="s">
        <v>3</v>
      </c>
      <c s="4" r="B7" t="s">
        <v>4</v>
      </c>
    </row>
    <row spans="1:3" r="8">
      <c s="4" r="A8" t="s">
        <v>29</v>
      </c>
      <c s="4" r="B8" t="s">
        <v>30</v>
      </c>
      <c s="4" r="C8" t="s">
        <v>28</v>
      </c>
    </row>
    <row spans="1:3" r="9">
      <c s="4" r="A9" t="s">
        <v>32</v>
      </c>
    </row>
    <row spans="1:3" r="10">
      <c s="3" r="A10" t="s">
        <v>3</v>
      </c>
      <c s="4" r="B10" t="s">
        <v>4</v>
      </c>
    </row>
    <row spans="1:3" r="11">
      <c s="4" r="A11" t="s">
        <v>33</v>
      </c>
      <c s="4" r="B11" t="s">
        <v>34</v>
      </c>
      <c s="4" r="C11" t="s">
        <v>3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4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11</v>
      </c>
      <c s="4" r="B3" t="s">
        <v>12</v>
      </c>
      <c s="4" r="C3" t="s">
        <v>13</v>
      </c>
    </row>
    <row spans="1:3" r="4">
      <c s="4" r="A4" t="s">
        <v>24</v>
      </c>
      <c s="4" r="B4" t="s">
        <v>25</v>
      </c>
      <c s="4" r="C4" t="s">
        <v>26</v>
      </c>
    </row>
    <row spans="1:3" r="5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Retirem</vt:lpstr>
      <vt:lpstr>Risk_Return Detail Data- Retir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5-11T12:05:25Z</dcterms:created>
  <dcterms:modified xmlns:dcterms="http://purl.org/dc/terms/" xmlns:xsi="http://www.w3.org/2001/XMLSchema-instance" xsi:type="dcterms:W3CDTF">2016-05-11T12:05:2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